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4,
		2021</t>
        </is>
      </c>
    </row>
    <row r="9">
      <c r="A9" s="4" t="inlineStr">
        <is>
          <t>Document Effective Date</t>
        </is>
      </c>
      <c r="B9" s="4" t="inlineStr">
        <is>
          <t>dei_DocumentEffectiveDate</t>
        </is>
      </c>
      <c r="C9" s="4" t="inlineStr">
        <is>
          <t>Sep. 3,
		2021</t>
        </is>
      </c>
    </row>
    <row r="10">
      <c r="A10" s="4" t="inlineStr">
        <is>
          <t>Prospectus Date</t>
        </is>
      </c>
      <c r="B10" s="4" t="inlineStr">
        <is>
          <t>rr_ProspectusDate</t>
        </is>
      </c>
      <c r="C10" s="4" t="inlineStr">
        <is>
          <t>Sep.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03, 2021</t>
        </is>
      </c>
    </row>
    <row r="2">
      <c r="A2" s="4" t="inlineStr">
        <is>
          <t>Geneva SMID Cap Growth Fund</t>
        </is>
      </c>
    </row>
    <row r="3">
      <c r="A3" s="4" t="inlineStr">
        <is>
          <t>Geneva SMID Cap Growth Fund</t>
        </is>
      </c>
    </row>
    <row r="4">
      <c r="A4" s="4" t="inlineStr">
        <is>
          <t>Investment Objective</t>
        </is>
      </c>
    </row>
    <row r="5">
      <c r="A5" s="4" t="inlineStr">
        <is>
          <t>The Geneva SMID Cap Growth Fund (the “Fund”) seeks to achieve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vestor Institutional Management Fees 0.80% 0.80% Distribution and Service (Rule 12b-1) Fees 0.25% None Shareholder Servicing Plan Fees 0.15% None Other Expenses (1) 1.02% 1.02% Total Annual Fund Operating Expenses 2.22% 1.82% Fee Waiver and Expense Reimbursement (2) (0.97)% (0.97)% Total Annual Fund Operating Expenses After Fee Waiver and Expense Reimbursement (2) 1.25% 0.85%</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ugust 31, 2024.</t>
        </is>
      </c>
    </row>
    <row r="12">
      <c r="A12" s="4" t="inlineStr">
        <is>
          <t>Although your actual costs may be higher or lower, based on these assumptions, your costs would be:</t>
        </is>
      </c>
    </row>
    <row r="13">
      <c r="A13" s="4" t="inlineStr">
        <is>
          <t>One Year Three Years Investor Class Shares $127 $397 Institutional Class Shares $87 $27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6">
      <c r="A16" s="4" t="inlineStr">
        <is>
          <t>Principal Investment Strategies</t>
        </is>
      </c>
    </row>
    <row r="17">
      <c r="A17" s="4" t="inlineStr">
        <is>
          <t>The Fund invests, under normal market conditions, in common stocks of publicly traded companies that the Adviser believes demonstrate, at the time of a stock’s purchase, strong growth characteristics such as a leadership position in the relevant industry, a sustainable advantage, strong earnings growth potential and experienced management. The Fund’s investment focus is on U.S. companies (companies that are headquartered or have primary operations in the U.S.) whose market capitalizations are generally within the market capitalization range of the companies represented in the Russell 2500 TM Growth Index (the “Index”) at time of purchase (“small- and mid-cap companies”), although the Fund may invest in companies outside this range. As of May 31, 2021, the market capitalization range of companies comprising the Index was $34.6 million to $29.1 billion. Under normal circumstances, the Fund invests at least 80% of its net assets in small- and mid-cap companies. The Fund makes market capitalization determinations with respect to a security at the time of purchase of such security. Because the Fund seeks out long-term investments and may continue to hold a security whose market capitalization increases or decreases, a substantial portion of the Fund’s holdings can have market capitalizations outside the range of the Index at any given time. In selecting growth stocks for the Fund, the Adviser emphasizes a “bottom-up” fundamental analysis ( i.e. , developing an understanding of the specific company through research, meetings with management and analysis of the company’s financial statements and public disclosures). In doing so, the Adviser seeks to identify companies with conservative balance sheets, high return on equity and return on assets, and high historical and projected revenue and earnings growth. The Adviser’s “bottom-up” approach is supplemented by “top-down” considerations ( i.e. , reviewing general economic conditions and analyzing their effect on various industries). At times, the Adviser’s bottom-up investment selection process may result in the Fund’s portfolio being overweight or underweight in one or more sector or industries relative to the Index. A complete position will be sold from the portfolio when the Adviser believes there is a major negative change in the long-term outlook for the company or industry, if there is a change in the underlying fundamental of the company or if the company is acquired.</t>
        </is>
      </c>
    </row>
    <row r="18">
      <c r="A18" s="4" t="inlineStr">
        <is>
          <t>Principal Risks</t>
        </is>
      </c>
    </row>
    <row r="19">
      <c r="A19" s="4" t="inlineStr">
        <is>
          <t xml:space="preserve">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New Fund Risk. As of the date of this Prospectus, the Fund has no operating history and may not attract sufficient assets to achieve or maximize investment and operational efficiencies. Management Risk. The Fund is subject to the risk of poor stock selection. In other words, the individual stocks in the Fund may not perform as well as expected, and/or the Fund’s portfolio management practices may not work to achieve their desired result. Small- and Mid-Cap Companies Risk . There may be less trading in the stocks of small- and mid-cap companies, which means that buy and sell transactions in that stock could have a larger impact on the stock’s price than is the case with larger company stocks. Small- and mid-cap companies also may have fewer lines of business so that changes in any one line of business may have a greater impact on a smaller company’s stock price than is the case for a larger company, and may depend upon a relatively small management group. Growth Style Risk.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Fund may suffer a loss as the price of the company’s stock may fall or not approach the value that the Adviser has placed on it. In addition, growth stocks as a group may be out of favor at times and underperform the overall equity market for long periods while the market concentrates on other types of stocks, such as “value” stocks.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Market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For example, the Fund may face challenges with respect to its day-to-day operations if key personnel of the Adviser or other service providers are unavailable due to quarantines, restrictions on travel, or other restrictions imposed by state or federal regulatory authorities. The duration and future impact of COVID-19 are currently unknown, which may exacerbate the other risks that apply to the Fund and could negatively affect Fund performance and the value of your investment in the Fund. </t>
        </is>
      </c>
    </row>
    <row r="20">
      <c r="A20" s="4" t="inlineStr">
        <is>
          <t>Performance</t>
        </is>
      </c>
    </row>
    <row r="21">
      <c r="A21"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genevacap.com/mutualfund or by calling the Fund toll-free at 1-855-213-29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eneva SMID Cap Growth Fund</t>
        </is>
      </c>
    </row>
    <row r="3">
      <c r="A3" s="3" t="inlineStr">
        <is>
          <t>Prospectus [Line Items]</t>
        </is>
      </c>
      <c r="B3" s="4" t="inlineStr">
        <is>
          <t>rr_ProspectusLineItems</t>
        </is>
      </c>
    </row>
    <row r="4">
      <c r="A4" s="4" t="inlineStr">
        <is>
          <t>Risk/Return [Heading]</t>
        </is>
      </c>
      <c r="B4" s="4" t="inlineStr">
        <is>
          <t>rr_RiskReturnHeading</t>
        </is>
      </c>
      <c r="C4" s="4" t="inlineStr">
        <is>
          <t>Geneva SMID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eneva SMID Cap Growth Fund (the “Fund”) seeks to achiev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ugust 31,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3">
      <c r="A13" s="4" t="inlineStr">
        <is>
          <t>Other Expenses, New Fund, Based on Estimates [Text]</t>
        </is>
      </c>
      <c r="B13" s="4" t="inlineStr">
        <is>
          <t>rr_OtherExpensesNewFundBasedOnEstimates</t>
        </is>
      </c>
      <c r="C13" s="4" t="inlineStr">
        <is>
          <t>“Other Expenses” are estimated for the Fund’s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ugust 31, 2024.</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under normal market conditions, in common stocks of publicly traded companies that the Adviser believes demonstrate, at the time of a stock’s purchase, strong growth characteristics such as a leadership position in the relevant industry, a sustainable advantage, strong earnings growth potential and experienced management. The Fund’s investment focus is on U.S. companies (companies that are headquartered or have primary operations in the U.S.) whose market capitalizations are generally within the market capitalization range of the companies represented in the Russell 2500 TM Growth Index (the “Index”) at time of purchase (“small- and mid-cap companies”), although the Fund may invest in companies outside this range. As of May 31, 2021, the market capitalization range of companies comprising the Index was $34.6 million to $29.1 billion. Under normal circumstances, the Fund invests at least 80% of its net assets in small- and mid-cap companies. The Fund makes market capitalization determinations with respect to a security at the time of purchase of such security. Because the Fund seeks out long-term investments and may continue to hold a security whose market capitalization increases or decreases, a substantial portion of the Fund’s holdings can have market capitalizations outside the range of the Index at any given time. In selecting growth stocks for the Fund, the Adviser emphasizes a “bottom-up” fundamental analysis ( i.e. , developing an understanding of the specific company through research, meetings with management and analysis of the company’s financial statements and public disclosures). In doing so, the Adviser seeks to identify companies with conservative balance sheets, high return on equity and return on assets, and high historical and projected revenue and earnings growth. The Adviser’s “bottom-up” approach is supplemented by “top-down” considerations ( i.e. , reviewing general economic conditions and analyzing their effect on various industries). At times, the Adviser’s bottom-up investment selection process may result in the Fund’s portfolio being overweight or underweight in one or more sector or industries relative to the Index. A complete position will be sold from the portfolio when the Adviser believes there is a major negative change in the long-term outlook for the company or industry, if there is a change in the underlying fundamental of the company or if the company is acquired.</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New Fund Risk. As of the date of this Prospectus, the Fund has no operating history and may not attract sufficient assets to achieve or maximize investment and operational efficiencies. Management Risk. The Fund is subject to the risk of poor stock selection. In other words, the individual stocks in the Fund may not perform as well as expected, and/or the Fund’s portfolio management practices may not work to achieve their desired result. Small- and Mid-Cap Companies Risk . There may be less trading in the stocks of small- and mid-cap companies, which means that buy and sell transactions in that stock could have a larger impact on the stock’s price than is the case with larger company stocks. Small- and mid-cap companies also may have fewer lines of business so that changes in any one line of business may have a greater impact on a smaller company’s stock price than is the case for a larger company, and may depend upon a relatively small management group. Growth Style Risk.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Fund may suffer a loss as the price of the company’s stock may fall or not approach the value that the Adviser has placed on it. In addition, growth stocks as a group may be out of favor at times and underperform the overall equity market for long periods while the market concentrates on other types of stocks, such as “value” stocks.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Market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For example, the Fund may face challenges with respect to its day-to-day operations if key personnel of the Adviser or other service providers are unavailable due to quarantines, restrictions on travel, or other restrictions imposed by state or federal regulatory authorities. The duration and future impact of COVID-19 are currently unknown, which may exacerbate the other risks that apply to the Fund and could negatively affect Fund performance and the value of your investment in the Fund. </t>
        </is>
      </c>
    </row>
    <row r="21">
      <c r="A21" s="4" t="inlineStr">
        <is>
          <t>Risk Lose Money [Text]</t>
        </is>
      </c>
      <c r="B21" s="4" t="inlineStr">
        <is>
          <t>rr_RiskLoseMoney</t>
        </is>
      </c>
      <c r="C21" s="4" t="inlineStr">
        <is>
          <t>As with any mutual fund, there are risks to investing.</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genevacap.com/mutualfund or by calling the Fund toll-free at 1-855-213-2973.</t>
        </is>
      </c>
    </row>
    <row r="25">
      <c r="A25" s="4" t="inlineStr">
        <is>
          <t>Performance One Year or Less [Text]</t>
        </is>
      </c>
      <c r="B25" s="4" t="inlineStr">
        <is>
          <t>rr_PerformanceOneYearOrLess</t>
        </is>
      </c>
      <c r="C25" s="4" t="inlineStr">
        <is>
          <t>Performance information will be available once the Fund has at least one calendar year of performance.</t>
        </is>
      </c>
    </row>
    <row r="26">
      <c r="A26" s="4" t="inlineStr">
        <is>
          <t>Performance Availability Phone [Text]</t>
        </is>
      </c>
      <c r="B26" s="4" t="inlineStr">
        <is>
          <t>rr_PerformanceAvailabilityPhone</t>
        </is>
      </c>
      <c r="C26" s="4" t="inlineStr">
        <is>
          <t>1-855-213-2973</t>
        </is>
      </c>
    </row>
    <row r="27">
      <c r="A27" s="4" t="inlineStr">
        <is>
          <t>Performance Availability Website Address [Text]</t>
        </is>
      </c>
      <c r="B27" s="4" t="inlineStr">
        <is>
          <t>rr_PerformanceAvailabilityWebSiteAddress</t>
        </is>
      </c>
      <c r="C27" s="4" t="inlineStr">
        <is>
          <t>www.genevacap.com/mutualfund</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 and does not guarantee future results.</t>
        </is>
      </c>
    </row>
    <row r="29">
      <c r="A29" s="4" t="inlineStr">
        <is>
          <t>Geneva SMID Cap Growth Fund | Investor Class</t>
        </is>
      </c>
    </row>
    <row r="30">
      <c r="A30" s="3" t="inlineStr">
        <is>
          <t>Prospectus [Line Items]</t>
        </is>
      </c>
      <c r="B30" s="4" t="inlineStr">
        <is>
          <t>rr_ProspectusLineItems</t>
        </is>
      </c>
    </row>
    <row r="31">
      <c r="A31" s="4" t="inlineStr">
        <is>
          <t>Trading Symbol</t>
        </is>
      </c>
      <c r="B31" s="4" t="inlineStr">
        <is>
          <t>dei_TradingSymbol</t>
        </is>
      </c>
      <c r="C31" s="4" t="inlineStr">
        <is>
          <t>GCSDX</t>
        </is>
      </c>
    </row>
    <row r="32">
      <c r="A32" s="4" t="inlineStr">
        <is>
          <t>Management Fees (as a percentage of Assets)</t>
        </is>
      </c>
      <c r="B32" s="4" t="inlineStr">
        <is>
          <t>rr_ManagementFeesOverAssets</t>
        </is>
      </c>
      <c r="C32" s="4" t="inlineStr">
        <is>
          <t>0.80%</t>
        </is>
      </c>
    </row>
    <row r="33">
      <c r="A33" s="4" t="inlineStr">
        <is>
          <t>Distribution and Service (12b-1) Fees</t>
        </is>
      </c>
      <c r="B33" s="4" t="inlineStr">
        <is>
          <t>rr_DistributionAndService12b1FeesOverAssets</t>
        </is>
      </c>
      <c r="C33" s="4" t="inlineStr">
        <is>
          <t>0.25%</t>
        </is>
      </c>
    </row>
    <row r="34">
      <c r="A34" s="4" t="inlineStr">
        <is>
          <t>Shareholder Servicing Plan Fees</t>
        </is>
      </c>
      <c r="B34" s="4" t="inlineStr">
        <is>
          <t>rr_Component1OtherExpensesOverAssets</t>
        </is>
      </c>
      <c r="C34" s="4" t="inlineStr">
        <is>
          <t>0.15%</t>
        </is>
      </c>
    </row>
    <row r="35">
      <c r="A35" s="4" t="inlineStr">
        <is>
          <t>Other Expenses (as a percentage of Assets):</t>
        </is>
      </c>
      <c r="B35" s="4" t="inlineStr">
        <is>
          <t>rr_OtherExpensesOverAssets</t>
        </is>
      </c>
      <c r="C35" s="4" t="inlineStr">
        <is>
          <t>1.02%</t>
        </is>
      </c>
      <c r="D35" s="4" t="inlineStr">
        <is>
          <t>[1]</t>
        </is>
      </c>
    </row>
    <row r="36">
      <c r="A36" s="4" t="inlineStr">
        <is>
          <t>Expenses (as a percentage of Assets)</t>
        </is>
      </c>
      <c r="B36" s="4" t="inlineStr">
        <is>
          <t>rr_ExpensesOverAssets</t>
        </is>
      </c>
      <c r="C36" s="4" t="inlineStr">
        <is>
          <t>2.22%</t>
        </is>
      </c>
    </row>
    <row r="37">
      <c r="A37" s="4" t="inlineStr">
        <is>
          <t>Fee Waiver or Reimbursement</t>
        </is>
      </c>
      <c r="B37" s="4" t="inlineStr">
        <is>
          <t>rr_FeeWaiverOrReimbursementOverAssets</t>
        </is>
      </c>
      <c r="C37" s="4" t="inlineStr">
        <is>
          <t>(0.97%)</t>
        </is>
      </c>
      <c r="D37" s="4" t="inlineStr">
        <is>
          <t>[2]</t>
        </is>
      </c>
    </row>
    <row r="38">
      <c r="A38" s="4" t="inlineStr">
        <is>
          <t>Net Expenses (as a percentage of Assets)</t>
        </is>
      </c>
      <c r="B38" s="4" t="inlineStr">
        <is>
          <t>rr_NetExpensesOverAssets</t>
        </is>
      </c>
      <c r="C38" s="4" t="inlineStr">
        <is>
          <t>1.25%</t>
        </is>
      </c>
      <c r="D38" s="4" t="inlineStr">
        <is>
          <t>[2]</t>
        </is>
      </c>
    </row>
    <row r="39">
      <c r="A39" s="4" t="inlineStr">
        <is>
          <t>Expense Example, with Redemption, 1 Year</t>
        </is>
      </c>
      <c r="B39" s="4" t="inlineStr">
        <is>
          <t>rr_ExpenseExampleYear01</t>
        </is>
      </c>
      <c r="C39" s="5" t="n">
        <v>127</v>
      </c>
    </row>
    <row r="40">
      <c r="A40" s="4" t="inlineStr">
        <is>
          <t>Expense Example, with Redemption, 3 Years</t>
        </is>
      </c>
      <c r="B40" s="4" t="inlineStr">
        <is>
          <t>rr_ExpenseExampleYear03</t>
        </is>
      </c>
      <c r="C40" s="5" t="n">
        <v>397</v>
      </c>
    </row>
    <row r="41">
      <c r="A41" s="4" t="inlineStr">
        <is>
          <t>Geneva SMID Cap Growth Fund | Institutional Class</t>
        </is>
      </c>
    </row>
    <row r="42">
      <c r="A42" s="3" t="inlineStr">
        <is>
          <t>Prospectus [Line Items]</t>
        </is>
      </c>
      <c r="B42" s="4" t="inlineStr">
        <is>
          <t>rr_ProspectusLineItems</t>
        </is>
      </c>
    </row>
    <row r="43">
      <c r="A43" s="4" t="inlineStr">
        <is>
          <t>Trading Symbol</t>
        </is>
      </c>
      <c r="B43" s="4" t="inlineStr">
        <is>
          <t>dei_TradingSymbol</t>
        </is>
      </c>
      <c r="C43" s="4" t="inlineStr">
        <is>
          <t>GCSVX</t>
        </is>
      </c>
    </row>
    <row r="44">
      <c r="A44" s="4" t="inlineStr">
        <is>
          <t>Management Fees (as a percentage of Assets)</t>
        </is>
      </c>
      <c r="B44" s="4" t="inlineStr">
        <is>
          <t>rr_ManagementFeesOverAssets</t>
        </is>
      </c>
      <c r="C44" s="4" t="inlineStr">
        <is>
          <t>0.80%</t>
        </is>
      </c>
    </row>
    <row r="45">
      <c r="A45" s="4" t="inlineStr">
        <is>
          <t>Distribution and Service (12b-1) Fees</t>
        </is>
      </c>
      <c r="B45" s="4" t="inlineStr">
        <is>
          <t>rr_DistributionAndService12b1FeesOverAssets</t>
        </is>
      </c>
      <c r="C45" s="4" t="inlineStr">
        <is>
          <t xml:space="preserve">none
				</t>
        </is>
      </c>
    </row>
    <row r="46">
      <c r="A46" s="4" t="inlineStr">
        <is>
          <t>Shareholder Servicing Plan Fees</t>
        </is>
      </c>
      <c r="B46" s="4" t="inlineStr">
        <is>
          <t>rr_Component1OtherExpensesOverAssets</t>
        </is>
      </c>
      <c r="C46" s="4" t="inlineStr">
        <is>
          <t xml:space="preserve">none
				</t>
        </is>
      </c>
    </row>
    <row r="47">
      <c r="A47" s="4" t="inlineStr">
        <is>
          <t>Other Expenses (as a percentage of Assets):</t>
        </is>
      </c>
      <c r="B47" s="4" t="inlineStr">
        <is>
          <t>rr_OtherExpensesOverAssets</t>
        </is>
      </c>
      <c r="C47" s="4" t="inlineStr">
        <is>
          <t>1.02%</t>
        </is>
      </c>
      <c r="D47" s="4" t="inlineStr">
        <is>
          <t>[1]</t>
        </is>
      </c>
    </row>
    <row r="48">
      <c r="A48" s="4" t="inlineStr">
        <is>
          <t>Expenses (as a percentage of Assets)</t>
        </is>
      </c>
      <c r="B48" s="4" t="inlineStr">
        <is>
          <t>rr_ExpensesOverAssets</t>
        </is>
      </c>
      <c r="C48" s="4" t="inlineStr">
        <is>
          <t>1.82%</t>
        </is>
      </c>
    </row>
    <row r="49">
      <c r="A49" s="4" t="inlineStr">
        <is>
          <t>Fee Waiver or Reimbursement</t>
        </is>
      </c>
      <c r="B49" s="4" t="inlineStr">
        <is>
          <t>rr_FeeWaiverOrReimbursementOverAssets</t>
        </is>
      </c>
      <c r="C49" s="4" t="inlineStr">
        <is>
          <t>(0.97%)</t>
        </is>
      </c>
      <c r="D49" s="4" t="inlineStr">
        <is>
          <t>[2]</t>
        </is>
      </c>
    </row>
    <row r="50">
      <c r="A50" s="4" t="inlineStr">
        <is>
          <t>Net Expenses (as a percentage of Assets)</t>
        </is>
      </c>
      <c r="B50" s="4" t="inlineStr">
        <is>
          <t>rr_NetExpensesOverAssets</t>
        </is>
      </c>
      <c r="C50" s="4" t="inlineStr">
        <is>
          <t>0.85%</t>
        </is>
      </c>
      <c r="D50" s="4" t="inlineStr">
        <is>
          <t>[2]</t>
        </is>
      </c>
    </row>
    <row r="51">
      <c r="A51" s="4" t="inlineStr">
        <is>
          <t>Expense Example, with Redemption, 1 Year</t>
        </is>
      </c>
      <c r="B51" s="4" t="inlineStr">
        <is>
          <t>rr_ExpenseExampleYear01</t>
        </is>
      </c>
      <c r="C51" s="5" t="n">
        <v>87</v>
      </c>
    </row>
    <row r="52">
      <c r="A52" s="4" t="inlineStr">
        <is>
          <t>Expense Example, with Redemption, 3 Years</t>
        </is>
      </c>
      <c r="B52" s="4" t="inlineStr">
        <is>
          <t>rr_ExpenseExampleYear03</t>
        </is>
      </c>
      <c r="C52" s="5" t="n">
        <v>271</v>
      </c>
    </row>
    <row r="53"/>
    <row r="54">
      <c r="A54" s="4" t="inlineStr">
        <is>
          <t>[1]</t>
        </is>
      </c>
      <c r="B54" s="4" t="inlineStr">
        <is>
          <t>“Other Expenses” are estimated for the Fund’s current fiscal year.</t>
        </is>
      </c>
    </row>
    <row r="55">
      <c r="A55" s="4" t="inlineStr">
        <is>
          <t>[2]</t>
        </is>
      </c>
      <c r="B55" s="4" t="inlineStr">
        <is>
          <t>Geneva Capital Management LLC (the “Adviser”) has contractually agreed to reduce its management fees, and may reimburse the Fund for its operating expenses, in order to ensure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0.85% of the average daily net assets of the Fund (the “Expense Cap”). The Expense Cap will remain in effect through at least August 31, 2024 and may be terminated at any time upon 60 days’ written notice by the Trust’s Board of Trustees (the “Board”) or the Adviser, with the consent of the Board. The Adviser may request recoupment of previously waived fees and reimbursed expenses from the Fund for three years from the date they were waived or reimbursed, provided that, after recoupment has been taken into account, the Fund is able to make the recoupment without exceeding the lesser of the Expense Cap: (i) in effect at the time of the waiver or reimbursement, or (ii) in effect at the time of recoupment.</t>
        </is>
      </c>
    </row>
  </sheetData>
  <mergeCells count="4">
    <mergeCell ref="C1:D1"/>
    <mergeCell ref="A53:C53"/>
    <mergeCell ref="B54:C54"/>
    <mergeCell ref="B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52:12Z</dcterms:created>
  <dcterms:modified xmlns:dcterms="http://purl.org/dc/terms/" xmlns:xsi="http://www.w3.org/2001/XMLSchema-instance" xsi:type="dcterms:W3CDTF">2021-09-03T20:52:12Z</dcterms:modified>
</cp:coreProperties>
</file>